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DESCRIPTION OF BUSINESS" sheetId="6" r:id="rId6"/>
    <s:sheet name="SUMMARY OF SIGNIFICANT ACCOUNTI" sheetId="7" r:id="rId7"/>
    <s:sheet name="GOING CONCERN" sheetId="8" r:id="rId8"/>
    <s:sheet name="PROPERTY AND EQUIPMENT" sheetId="9" r:id="rId9"/>
    <s:sheet name="NOTES PAYABLE" sheetId="10" r:id="rId10"/>
    <s:sheet name="STOCKHOLDERS' EQUITY" sheetId="11" r:id="rId11"/>
    <s:sheet name="SUBSEQUENT EVENTS" sheetId="12" r:id="rId12"/>
    <s:sheet name="SUMMARY OF SIGNIFICANT ACCOUN13" sheetId="13" r:id="rId13"/>
    <s:sheet name="SUMMARY OF SIGNIFICANT ACCOUN14" sheetId="14" r:id="rId14"/>
    <s:sheet name="PROPERTY AND EQUIPMENT (Tables)" sheetId="15" r:id="rId15"/>
    <s:sheet name="NOTES PAYABLE (Tables)" sheetId="16" r:id="rId16"/>
    <s:sheet name="SUMMARY OF SIGNIFICANT ACCOUN17" sheetId="17" r:id="rId17"/>
    <s:sheet name="GOING CONCERN (Details)" sheetId="18" r:id="rId18"/>
    <s:sheet name="PROPERTY AND EQUIPMENT (Details" sheetId="19" r:id="rId19"/>
    <s:sheet name="NOTES PAYABLE (Details)" sheetId="20" r:id="rId20"/>
    <s:sheet name="STOCKHOLDERS' EQUITY (Details)" sheetId="21" r:id="rId21"/>
  </s:sheets>
  <s:definedNames/>
  <s:calcPr calcId="124519" calcMode="auto" fullCalcOnLoad="1"/>
</s:workbook>
</file>

<file path=xl/sharedStrings.xml><?xml version="1.0" encoding="utf-8"?>
<sst xmlns="http://schemas.openxmlformats.org/spreadsheetml/2006/main" uniqueCount="202">
  <si>
    <t>Document and Entity Information - shares</t>
  </si>
  <si>
    <t>6 Months Ended</t>
  </si>
  <si>
    <t>Jun. 30, 2015</t>
  </si>
  <si>
    <t>Aug. 08, 2014</t>
  </si>
  <si>
    <t>Document And Entity Information Abstract</t>
  </si>
  <si>
    <t>Document Type</t>
  </si>
  <si>
    <t>10-Q</t>
  </si>
  <si>
    <t>Amendment Flag</t>
  </si>
  <si>
    <t>false</t>
  </si>
  <si>
    <t>Document Period End Date</t>
  </si>
  <si>
    <t>Jun. 30,
		2015</t>
  </si>
  <si>
    <t>Entity Registrant Name</t>
  </si>
  <si>
    <t>INDIA ECOMMERCE CORP</t>
  </si>
  <si>
    <t>Entity Central Index Key</t>
  </si>
  <si>
    <t>Current Fiscal Year End Date</t>
  </si>
  <si>
    <t>--12-31</t>
  </si>
  <si>
    <t>Document Fiscal Period Focus</t>
  </si>
  <si>
    <t>Q2</t>
  </si>
  <si>
    <t>Document Fiscal Year Focus</t>
  </si>
  <si>
    <t>Entity Filer Category</t>
  </si>
  <si>
    <t>Smaller Reporting Company</t>
  </si>
  <si>
    <t>Entity Units Outstanding</t>
  </si>
  <si>
    <t>Entity Voluntary Filers</t>
  </si>
  <si>
    <t>No</t>
  </si>
  <si>
    <t>Entity Well-known Seasoned Issuer</t>
  </si>
  <si>
    <t>Entity Current Reporting Status</t>
  </si>
  <si>
    <t>Yes</t>
  </si>
  <si>
    <t>BALANCE SHEETS - USD ($)</t>
  </si>
  <si>
    <t>Dec. 31, 2014</t>
  </si>
  <si>
    <t>Current assets</t>
  </si>
  <si>
    <t>Cash</t>
  </si>
  <si>
    <t>Total current assets</t>
  </si>
  <si>
    <t>Deposits</t>
  </si>
  <si>
    <t>Property and equipment, net</t>
  </si>
  <si>
    <t>Total noncurrent assets</t>
  </si>
  <si>
    <t>Total assets</t>
  </si>
  <si>
    <t>Current liabilities</t>
  </si>
  <si>
    <t>Accounts payable and accrued liabilities</t>
  </si>
  <si>
    <t>Convertible note payable derivative liability</t>
  </si>
  <si>
    <t>Notes payable, net of unamortized debt discount</t>
  </si>
  <si>
    <t>Total current liabilities</t>
  </si>
  <si>
    <t>Note payable - long term portion</t>
  </si>
  <si>
    <t>Total liabilities</t>
  </si>
  <si>
    <t>Stockholders' deficit</t>
  </si>
  <si>
    <t>Common stock $0.001 par value; 75,000,000 shares authorized, 25,477,500 shares issued and outstanding as of June 30, 2014 and December 31, 2013</t>
  </si>
  <si>
    <t>Shares to be issued</t>
  </si>
  <si>
    <t>Additional paid-in capital</t>
  </si>
  <si>
    <t>Accumulated deficit during the development stage</t>
  </si>
  <si>
    <t>Total stockholders' deficit</t>
  </si>
  <si>
    <t>Total liabilities and stockholders' deficit</t>
  </si>
  <si>
    <t>BALANCE SHEETS (Parenthetical) - $ / shares</t>
  </si>
  <si>
    <t>Statement of Financial Position [Abstract]</t>
  </si>
  <si>
    <t>Common stock, par value per share</t>
  </si>
  <si>
    <t>Common Stock, shares authorized</t>
  </si>
  <si>
    <t>Common stock, shares issued</t>
  </si>
  <si>
    <t>Common Stock, shares outstanding</t>
  </si>
  <si>
    <t>STATEMENTS OF OPERATIONS - USD ($)</t>
  </si>
  <si>
    <t>3 Months Ended</t>
  </si>
  <si>
    <t>Jun. 30, 2014</t>
  </si>
  <si>
    <t>Income Statement [Abstract]</t>
  </si>
  <si>
    <t>Consulting fees</t>
  </si>
  <si>
    <t>Total revenue</t>
  </si>
  <si>
    <t>Operating expenses</t>
  </si>
  <si>
    <t>General and administrative</t>
  </si>
  <si>
    <t>Stock based compensation</t>
  </si>
  <si>
    <t>Depreciation</t>
  </si>
  <si>
    <t>Total operating expenses</t>
  </si>
  <si>
    <t>Loss from operations</t>
  </si>
  <si>
    <t>Other expenses</t>
  </si>
  <si>
    <t>Debt discount</t>
  </si>
  <si>
    <t>Change in derivative liability</t>
  </si>
  <si>
    <t>Interest expense</t>
  </si>
  <si>
    <t>Total other expenses</t>
  </si>
  <si>
    <t>Loss for the year</t>
  </si>
  <si>
    <t>Net loss per common share - basic and diluted</t>
  </si>
  <si>
    <t>Weighted average common shares outstanding - basic and diluted</t>
  </si>
  <si>
    <t>STATEMENTS OF CASH FLOWS - USD ($)</t>
  </si>
  <si>
    <t>Cash flows from operating activities:</t>
  </si>
  <si>
    <t>Net loss</t>
  </si>
  <si>
    <t>Adjustments to reconcile net loss to net cash used by operating activities:</t>
  </si>
  <si>
    <t>Amortization of debt discount</t>
  </si>
  <si>
    <t>Issuance of common stock for non-employee services</t>
  </si>
  <si>
    <t>Accrued interest on notes payable</t>
  </si>
  <si>
    <t>Changes in operating assets and liabilities:</t>
  </si>
  <si>
    <t>Net cash used by operating activities</t>
  </si>
  <si>
    <t>Cash flows from investing activities:</t>
  </si>
  <si>
    <t>Property and equipment acquisitions</t>
  </si>
  <si>
    <t>Net cash used by investing activities</t>
  </si>
  <si>
    <t>Cash flows from financing activities:</t>
  </si>
  <si>
    <t>Proceeds from notes payable</t>
  </si>
  <si>
    <t>Repayment on notes payable</t>
  </si>
  <si>
    <t>Net cash provided by financing activities</t>
  </si>
  <si>
    <t>Net change in cash</t>
  </si>
  <si>
    <t>Cash, beginning of period</t>
  </si>
  <si>
    <t>Cash, end of period</t>
  </si>
  <si>
    <t>Supplemental disclosure of cash flow information:</t>
  </si>
  <si>
    <t>Interest paid</t>
  </si>
  <si>
    <t>Income taxes paid</t>
  </si>
  <si>
    <t>Supplemental disclosure of noncash investing and financing activities:</t>
  </si>
  <si>
    <t>Issuance of common stock to acquire property and equipment</t>
  </si>
  <si>
    <t>Accrued interest waived by stockholders</t>
  </si>
  <si>
    <t>DESCRIPTION OF BUSINESS</t>
  </si>
  <si>
    <t>Organization, Consolidation and Presentation of Financial Statements [Abstract]</t>
  </si>
  <si>
    <t>1. DESCRIPTION
OF BUSINESS India Ecommerce Corporation (the Company) was incorporated
under the laws of the state of Nevada on January 19, 2011. The Company plans to build, promote and manage a multitude of ecommerce
properties, in both website and mobile application formats, for the India market.</t>
  </si>
  <si>
    <t>SUMMARY OF SIGNIFICANT ACCOUNTING POLICIES</t>
  </si>
  <si>
    <t>Accounting Policies [Abstract]</t>
  </si>
  <si>
    <t>2. SUMMARY
OF SIGNIFICANT ACCOUNTING POLICIES Basis of Presentation Development Stage Company Year-End Use of Estimates Transfers of Nonmonetary Assets by Stockholders Cash The Company maintains cash balances
at an institution that is insured by the Federal Deposit Insurance Corporation. As of June 30, 2014 and December 31,
2013 no Deposits Property and Equipment The estimated useful lives are:
Furniture and fixtures 7 years
Computers and office equipment 3-5 years Website Development Impairment of Long-lived Assets Revenue Recognition Although the Company will derive revenue from several sources, the
current revenue is provided from consulting services. The Company will recognize revenue once pervasive evidence that
an agreement exists; the product or service has been rendered; the fee is fixed and determinable based on the completion of stated
terms and conditions; and collection of the amount due is reasonably assured. The Company did not recognize any revenues
from January 19, 2011 (inception) through December 31, 2013, but has commenced its consulting service and has generated $12,375
of revenue through June 30, 2014. The Company must meet all of the following four criteria in order
to recognize revenue:
· Persuasive evidence of an arrangement exists
· Delivery has occurred
· The sales price is fixed or determinable
· Collection is reasonably assured Fair Value of Financial Instrument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Companys financial instruments are accounts payable,
convertible note, notes payable and derivative liability. The recorded values of accounts payable and notes payable approximate
their fair values based on their short-term nature. Share-based Compensation Dividends Earnings (Loss) per Share The computation of basic and diluted loss per share for the periods
presented is equivalent since the Company had continuing losses. The Company had no common stock equivalents as of June 30, 2014. Risks and Uncertainties Income Taxes 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on the statements of operations. Recent Accounting Pronouncements</t>
  </si>
  <si>
    <t>GOING CONCERN</t>
  </si>
  <si>
    <t>GOING CONCERN [Abstract]</t>
  </si>
  <si>
    <t>3. GOING
CONCERN The Company incurred a net loss of $82,791 for the six months ended
June 30, 2014 and has an accumulated loss of $317,416 since inception. The Company has not generated any revenues since
inception and anticipates that it will continue to generate losses in the near future. These conditions raise substantial
doubt about the Companys ability to continue as a going concern. These financial statements do not include adjustments relating to
the recoverability and classification of reported asset amounts or the amount and classification of liabilities that might be necessary
should the Company be unable to continue as a going concern. The Companys continuation as a going concern is dependent upon
its ability to obtain additional financing or sale of its common stock and ultimately to attain profitability. Managements plan, in this regard, is to raise additional
financing through a combination of equity and debt financing. Management believes this will be sufficient to finance the continuing
development for the next twelve months. However, there is no assurance that the Company will be successful in raising such financing.</t>
  </si>
  <si>
    <t>PROPERTY AND EQUIPMENT</t>
  </si>
  <si>
    <t>Property, Plant and Equipment, Net [Abstract]</t>
  </si>
  <si>
    <t>4. PROPERTY
AND EQUIPMENT Property and equipment consist of the following as of March 31,
2014 and December 31, 2013:
June 30, 2014 December 31, 2013
Computer and office equipment $ 8,614 $ 8,614
Accumulated depreciation (5,671 ) (4,809 )
Property and equipment, net $ 2,943 $ 3,805 Depreciation expense for the six months ended June 30, 2014 and
the year ended December 31, 2013 was $862 and $1,723 respectively.</t>
  </si>
  <si>
    <t>NOTES PAYABLE</t>
  </si>
  <si>
    <t>Debt Disclosure [Abstract]</t>
  </si>
  <si>
    <t>5. NOTES
PAYABLE As of June 30, 2014 and December 31, 2013 the Company had the following
notes payable:
June 30, 2014 December 31, 2013
Note payable - 24% interest, unsecured and due January 2013 (1) $ 7,281 $ 6,604
Note payable - repayable on February 28, 2014 with interest of $25,000, secured (3) 50,000 65,167
57,281 71,771
Convertible note payable - 8% interest due December 5, 2014 33,301 -
Unamortized debt discount on convertible note payable (18,538 ) -
Total Notes Payable $ 72,044 $ 71,771
Line of credit payable - 2% interest, secured by the Companys President and due January 1, 2015. (2) $ 20,511 $ 20,311
Total $ 92,555 $ 92,082 (1) In
the event of nonpayment, by January 11, 2013, lender is entitled to receive 225,000 common shares of capital stock. Although
the Company is in default, no demand has been made by the lender. The Company has recorded a subscription payable related to the
225,000 common shares as of June 30, 2014. (2) The
Company may draw and repay the line of credit up to a maximum outstanding of $25,000. (3) Payment
is guaranteed by the promise to issue 500,000 common shares of the Companys common stock. Although the Company
is in default, no demand has been made by the lender. (4) During
the period ended March 31, 2014, the Company issued a Convertible Promissory Notes to Asher Enterprises, Inc. (Asher)
in the amount of $32,500. The note bears interest at a rate of 8%
per annum, is unsecured and matures on December 5, 2014. The Note is convertible into common stock in whole or in part at a variable
conversion price equal to a 45% discount to average of the lowest three trading prices for the Common Stock during the 10 trading day
period ending on the latest complete trading day prior to the conversion date. The Company recorded a discount in the
amount of $32,500 in connection with the initial valuation of the beneficial conversion feature of the notes to be amortized utilizing
the interest method of accretion over the term of the notes. We have determined that the conversion
feature of the note is not considered to be solely indexed to our own stock and is therefore not afforded equity treatment. In
accordance with ASC 815, we have bifurcated the conversion feature of the notes and recorded a derivative liability. As of June
30, 2014 the value of the derivative liability was $26,591 and we recognized a loss on the derivative of $26,591 for the period
ended March 31, 2014.</t>
  </si>
  <si>
    <t>STOCKHOLDERS' EQUITY</t>
  </si>
  <si>
    <t>Stockholders' Equity Note [Abstract]</t>
  </si>
  <si>
    <t>6. STOCKHOLDERS
EQUITY From January to September of 2012, the Company issued 527,500 shares
of its common stock to various accredited investors pursuant to a private placement at a range of $0.02 to $0.10 per share. The
gross proceeds from the issuance were $20,750. In August 2012, the Company issued 100,000 shares of its common
stock to a consultant for services rendered at $0.10 per share. The value of those shares totaled $10,000. No common shares were issued during the first half of 2014 or during
the year ended December 31, 2013.</t>
  </si>
  <si>
    <t>SUBSEQUENT EVENTS</t>
  </si>
  <si>
    <t>Subsequent Events [Abstract]</t>
  </si>
  <si>
    <t>7. SUBSEQUENT
EVENTS The Company has evaluated subsequent events through the date the
financial statements were issued and has not identified any reportable events.</t>
  </si>
  <si>
    <t>SUMMARY OF SIGNIFICANT ACCOUNTING POLICIES (Policies)</t>
  </si>
  <si>
    <t>Basis of Presentation</t>
  </si>
  <si>
    <t>Development Stage Company</t>
  </si>
  <si>
    <t>Year-End</t>
  </si>
  <si>
    <t xml:space="preserve">Year-End </t>
  </si>
  <si>
    <t>Use of Estimates</t>
  </si>
  <si>
    <t>Transfers of Nonmonetary Assets by Stockholders</t>
  </si>
  <si>
    <t xml:space="preserve">Cash The Company maintains cash balances
at an institution that is insured by the Federal Deposit Insurance Corporation. As of June 30, 2014 and December 31,
2013 no </t>
  </si>
  <si>
    <t>Property and Equipment</t>
  </si>
  <si>
    <t>Property and Equipment The estimated useful lives are:
Furniture and fixtures 7 years
Computers and office equipment 3-5 years</t>
  </si>
  <si>
    <t>Website Development</t>
  </si>
  <si>
    <t xml:space="preserve">Website Development </t>
  </si>
  <si>
    <t>Impairment of Long-Lived Assets</t>
  </si>
  <si>
    <t>Impairment of Long-lived Assets</t>
  </si>
  <si>
    <t>Revenue Recognition</t>
  </si>
  <si>
    <t>Revenue Recognition Although the Company will derive revenue from several sources, the
current revenue is provided from consulting services. The Company will recognize revenue once pervasive evidence that
an agreement exists; the product or service has been rendered; the fee is fixed and determinable based on the completion of stated
terms and conditions; and collection of the amount due is reasonably assured. The Company did not recognize any revenues
from January 19, 2011 (inception) through December 31, 2013, but has commenced its consulting service and has generated $12,375
of revenue through June 30, 2014. The Company must meet all of the following four criteria in order
to recognize revenue:
· Persuasive evidence of an arrangement exists
· Delivery has occurred
· The sales price is fixed or determinable
· Collection is reasonably assured</t>
  </si>
  <si>
    <t>Fair Value of Financial Instruments</t>
  </si>
  <si>
    <t>Fair Value of Financial Instrument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Companys financial instruments are accounts payable and
notes payable. The recorded values of accounts payable and notes payable approximate their fair values based on their short-term
nature.</t>
  </si>
  <si>
    <t>Share-based Compensation</t>
  </si>
  <si>
    <t>Dividends</t>
  </si>
  <si>
    <t>Earnings (Loss) per Share</t>
  </si>
  <si>
    <t>Earnings (Loss) per Share The computation of basic and diluted loss per share for the periods
presented is equivalent since the Company had continuing losses. The Company had no common stock equivalents as of June 30, 2014.</t>
  </si>
  <si>
    <t>Risks and Uncertainties</t>
  </si>
  <si>
    <t>Income Taxes</t>
  </si>
  <si>
    <t>Income Taxes 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on the statements of operations.</t>
  </si>
  <si>
    <t>Recent Accounting Pronouncements</t>
  </si>
  <si>
    <t>SUMMARY OF SIGNIFICANT ACCOUNTING POLICIES (Tables)</t>
  </si>
  <si>
    <t>Schedule of Useful Lives</t>
  </si>
  <si>
    <t>The estimated useful lives are:
Furniture and fixtures 7 years
Computers and office equipment 3-5 years</t>
  </si>
  <si>
    <t>PROPERTY AND EQUIPMENT (Tables)</t>
  </si>
  <si>
    <t>Schedule of Property and Equipment</t>
  </si>
  <si>
    <t xml:space="preserve">June 30, 2014 December 31, 2013
Computer and office equipment $ 8,614 $ 8,614
Accumulated depreciation (5,671 ) (4,809 )
Property and equipment, net $ 2,943 $ 3,805 </t>
  </si>
  <si>
    <t>NOTES PAYABLE (Tables)</t>
  </si>
  <si>
    <t>Schedule of Notes Payable</t>
  </si>
  <si>
    <t>As of June 30, 2014 and December 31, 2013 the Company had the following
notes payable:
June 30, 2014 December 31, 2013
Note payable - 24% interest, unsecured and due January 2013 (1) $ 7,281 $ 6,604
Note payable - repayable on February 28, 2014 with interest of $25,000, secured (3) 50,000 65,167
57,281 71,771
Convertible note payable - 8% interest due December 5, 2014 33,301 -
Unamortized debt discount on convertible note payable (18,538 ) -
Total Notes Payable $ 72,044 $ 71,771
Line of credit payable - 2% interest, secured by the Companys President and due January 1, 2015. (2) $ 20,511 $ 20,311
Total $ 92,555 $ 92,082 (1) In
the event of nonpayment, by January 11, 2013, lender is entitled to receive 225,000 common shares of capital stock. Although
the Company is in default, no demand has been made by the lender. The Company has recorded a subscription payable related to the
225,000 common shares as of June 30, 2014. (2) The
Company may draw and repay the line of credit up to a maximum outstanding of $25,000. (3) Payment
is guaranteed by the promise to issue 500,000 common shares of the Companys common stock. Although the Company
is in default, no demand has been made by the lender. (4) During
the period ended March 31, 2014, the Company issued a Convertible Promissory Notes to Asher Enterprises, Inc. (Asher)
in the amount of $32,500.</t>
  </si>
  <si>
    <t>SUMMARY OF SIGNIFICANT ACCOUNTING POLICIES (Details)</t>
  </si>
  <si>
    <t>Jun. 30, 2013</t>
  </si>
  <si>
    <t>Computers and Office Equipment [Member] | Maximum [Member]</t>
  </si>
  <si>
    <t>Estimated useful life</t>
  </si>
  <si>
    <t>5 years</t>
  </si>
  <si>
    <t>Computers and Office Equipment [Member] | Minimum [Member]</t>
  </si>
  <si>
    <t>3 years</t>
  </si>
  <si>
    <t>Furniture and Fixtures [Member]</t>
  </si>
  <si>
    <t>7 years</t>
  </si>
  <si>
    <t>Website development costs, estimated useful life</t>
  </si>
  <si>
    <t>GOING CONCERN (Details) - USD ($)</t>
  </si>
  <si>
    <t>41 Months Ended</t>
  </si>
  <si>
    <t>PROPERTY AND EQUIPMENT (Details) - USD ($)</t>
  </si>
  <si>
    <t>12 Months Ended</t>
  </si>
  <si>
    <t>Dec. 31, 2013</t>
  </si>
  <si>
    <t>Computer and office equipment</t>
  </si>
  <si>
    <t>Accumulated depreciation</t>
  </si>
  <si>
    <t>NOTES PAYABLE (Details) - USD ($)</t>
  </si>
  <si>
    <t>Note payable - 24% interest, unsecured and due January 2013 (1)</t>
  </si>
  <si>
    <t>[1]</t>
  </si>
  <si>
    <t>Note payable - repayable on February 28, 2014 with interest of $25,000, secured (3)</t>
  </si>
  <si>
    <t>[2]</t>
  </si>
  <si>
    <t>[3]</t>
  </si>
  <si>
    <t>Total of Notes one and two</t>
  </si>
  <si>
    <t>Convertible note payable - 8% interest due December 5, 2014</t>
  </si>
  <si>
    <t>Unamortized debt discount on convertible note payable</t>
  </si>
  <si>
    <t>Total Notes Payable</t>
  </si>
  <si>
    <t>Line of credit payable - 2% interest, secured by the Company's President and due January 1, 2015. (2)</t>
  </si>
  <si>
    <t>Total</t>
  </si>
  <si>
    <t>In the event of nonpayment, by January 11, 2013, lender is entitled to receive 225,000 common shares of capital stock.  Although the Company is in default, no demand has been made by the lender.</t>
  </si>
  <si>
    <t>Payment is guaranteed by the promise to issue 500,000 common shares of the Company's common stock.  Although the Company is in default, no demand has been made by the lender.</t>
  </si>
  <si>
    <t>The Company may draw and repay the line of credit up to a maximum outstanding of $25,000.</t>
  </si>
  <si>
    <t>STOCKHOLDERS' EQUITY (Details) - USD ($)</t>
  </si>
  <si>
    <t>1 Months Ended</t>
  </si>
  <si>
    <t>9 Months Ended</t>
  </si>
  <si>
    <t>Aug. 31, 2012</t>
  </si>
  <si>
    <t>Sep. 30, 2012</t>
  </si>
  <si>
    <t>Stock issued for services, shares</t>
  </si>
  <si>
    <t>Stock issued for services, price per share</t>
  </si>
  <si>
    <t>$ .10</t>
  </si>
  <si>
    <t>Stock issued for services, value</t>
  </si>
  <si>
    <t>Issuance of common stock for cash pursuant to a private placement, shares</t>
  </si>
  <si>
    <t>Equity issuance, stock issued for cash pursuant to a private placement, price per share</t>
  </si>
  <si>
    <t>$ .02</t>
  </si>
  <si>
    <t>Issuance of common stock for cash pursuant to a private placemen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5" r="B8" t="n">
        <v>1510891</v>
      </c>
    </row>
    <row r="9" spans="1:3">
      <c s="4" r="A9" t="s">
        <v>14</v>
      </c>
      <c s="4" r="B9" t="s">
        <v>15</v>
      </c>
    </row>
    <row r="10" spans="1:3">
      <c s="4" r="A10" t="s">
        <v>16</v>
      </c>
      <c s="6" r="B10" t="s">
        <v>17</v>
      </c>
    </row>
    <row r="11" spans="1:3">
      <c s="4" r="A11" t="s">
        <v>18</v>
      </c>
      <c s="5" r="B11" t="n">
        <v>2015</v>
      </c>
    </row>
    <row r="12" spans="1:3">
      <c s="4" r="A12" t="s">
        <v>19</v>
      </c>
      <c s="4" r="B12" t="s">
        <v>20</v>
      </c>
    </row>
    <row r="13" spans="1:3">
      <c s="4" r="A13" t="s">
        <v>21</v>
      </c>
      <c s="5" r="C13" t="n">
        <v>25477500</v>
      </c>
    </row>
    <row r="14" spans="1:3">
      <c s="4" r="A14" t="s">
        <v>22</v>
      </c>
      <c s="4" r="B14" t="s">
        <v>23</v>
      </c>
    </row>
    <row r="15" spans="1:3">
      <c s="4" r="A15" t="s">
        <v>24</v>
      </c>
      <c s="4" r="B15" t="s">
        <v>23</v>
      </c>
    </row>
    <row r="16" spans="1:3">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13</v>
      </c>
      <c s="2" r="B1" t="s">
        <v>1</v>
      </c>
    </row>
    <row r="2" spans="1:2">
      <c s="2" r="B2" t="s">
        <v>58</v>
      </c>
    </row>
    <row r="3" spans="1:2">
      <c s="3" r="A3" t="s">
        <v>114</v>
      </c>
    </row>
    <row r="4" spans="1:2">
      <c s="4" r="A4" t="s">
        <v>113</v>
      </c>
      <c s="4" r="B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16</v>
      </c>
      <c s="2" r="B1" t="s">
        <v>1</v>
      </c>
    </row>
    <row r="2" spans="1:2">
      <c s="2" r="B2" t="s">
        <v>58</v>
      </c>
    </row>
    <row r="3" spans="1:2">
      <c s="3" r="A3" t="s">
        <v>117</v>
      </c>
    </row>
    <row r="4" spans="1:2">
      <c s="4" r="A4" t="s">
        <v>116</v>
      </c>
      <c s="4" r="B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19</v>
      </c>
      <c s="2" r="B1" t="s">
        <v>1</v>
      </c>
    </row>
    <row r="2" spans="1:2">
      <c s="2" r="B2" t="s">
        <v>58</v>
      </c>
    </row>
    <row r="3" spans="1:2">
      <c s="3" r="A3" t="s">
        <v>120</v>
      </c>
    </row>
    <row r="4" spans="1:2">
      <c s="4" r="A4" t="s">
        <v>119</v>
      </c>
      <c s="4" r="B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s="1" r="A1" t="s">
        <v>122</v>
      </c>
      <c s="2" r="B1" t="s">
        <v>1</v>
      </c>
    </row>
    <row r="2" spans="1:2">
      <c s="2" r="B2" t="s">
        <v>2</v>
      </c>
    </row>
    <row r="3" spans="1:2">
      <c s="3" r="A3" t="s">
        <v>105</v>
      </c>
    </row>
    <row r="4" spans="1:2">
      <c s="4" r="A4" t="s">
        <v>123</v>
      </c>
      <c s="4" r="B4" t="s">
        <v>123</v>
      </c>
    </row>
    <row r="5" spans="1:2">
      <c s="4" r="A5" t="s">
        <v>124</v>
      </c>
      <c s="4" r="B5" t="s">
        <v>124</v>
      </c>
    </row>
    <row r="6" spans="1:2">
      <c s="4" r="A6" t="s">
        <v>125</v>
      </c>
      <c s="4" r="B6" t="s">
        <v>126</v>
      </c>
    </row>
    <row r="7" spans="1:2">
      <c s="4" r="A7" t="s">
        <v>127</v>
      </c>
      <c s="4" r="B7" t="s">
        <v>127</v>
      </c>
    </row>
    <row r="8" spans="1:2">
      <c s="4" r="A8" t="s">
        <v>128</v>
      </c>
      <c s="4" r="B8" t="s">
        <v>128</v>
      </c>
    </row>
    <row r="9" spans="1:2">
      <c s="4" r="A9" t="s">
        <v>30</v>
      </c>
      <c s="4" r="B9" t="s">
        <v>129</v>
      </c>
    </row>
    <row r="10" spans="1:2">
      <c s="4" r="A10" t="s">
        <v>32</v>
      </c>
      <c s="4" r="B10" t="s">
        <v>32</v>
      </c>
    </row>
    <row r="11" spans="1:2">
      <c s="4" r="A11" t="s">
        <v>130</v>
      </c>
      <c s="4" r="B11" t="s">
        <v>131</v>
      </c>
    </row>
    <row r="12" spans="1:2">
      <c s="4" r="A12" t="s">
        <v>132</v>
      </c>
      <c s="4" r="B12" t="s">
        <v>133</v>
      </c>
    </row>
    <row r="13" spans="1:2">
      <c s="4" r="A13" t="s">
        <v>134</v>
      </c>
      <c s="4" r="B13" t="s">
        <v>135</v>
      </c>
    </row>
    <row r="14" spans="1:2">
      <c s="4" r="A14" t="s">
        <v>136</v>
      </c>
      <c s="4" r="B14" t="s">
        <v>137</v>
      </c>
    </row>
    <row r="15" spans="1:2">
      <c s="4" r="A15" t="s">
        <v>138</v>
      </c>
      <c s="4" r="B15" t="s">
        <v>139</v>
      </c>
    </row>
    <row r="16" spans="1:2">
      <c s="4" r="A16" t="s">
        <v>140</v>
      </c>
      <c s="4" r="B16" t="s">
        <v>140</v>
      </c>
    </row>
    <row r="17" spans="1:2">
      <c s="4" r="A17" t="s">
        <v>141</v>
      </c>
      <c s="4" r="B17" t="s">
        <v>141</v>
      </c>
    </row>
    <row r="18" spans="1:2">
      <c s="4" r="A18" t="s">
        <v>142</v>
      </c>
      <c s="4" r="B18" t="s">
        <v>143</v>
      </c>
    </row>
    <row r="19" spans="1:2">
      <c s="4" r="A19" t="s">
        <v>144</v>
      </c>
      <c s="4" r="B19" t="s">
        <v>144</v>
      </c>
    </row>
    <row r="20" spans="1:2">
      <c s="4" r="A20" t="s">
        <v>145</v>
      </c>
      <c s="4" r="B20" t="s">
        <v>146</v>
      </c>
    </row>
    <row r="21" spans="1:2">
      <c s="4" r="A21" t="s">
        <v>147</v>
      </c>
      <c s="4" r="B21"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8</v>
      </c>
      <c s="2" r="B1" t="s">
        <v>1</v>
      </c>
    </row>
    <row r="2" spans="1:2">
      <c s="2" r="B2" t="s">
        <v>2</v>
      </c>
    </row>
    <row r="3" spans="1:2">
      <c s="3" r="A3" t="s">
        <v>105</v>
      </c>
    </row>
    <row r="4" spans="1:2">
      <c s="4" r="A4" t="s">
        <v>149</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51</v>
      </c>
      <c s="2" r="B1" t="s">
        <v>1</v>
      </c>
    </row>
    <row r="2" spans="1:2">
      <c s="2" r="B2" t="s">
        <v>2</v>
      </c>
    </row>
    <row r="3" spans="1:2">
      <c s="3" r="A3" t="s">
        <v>111</v>
      </c>
    </row>
    <row r="4" spans="1:2">
      <c s="4" r="A4" t="s">
        <v>152</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4</v>
      </c>
      <c s="2" r="B1" t="s">
        <v>1</v>
      </c>
    </row>
    <row r="2" spans="1:2">
      <c s="2" r="B2" t="s">
        <v>2</v>
      </c>
    </row>
    <row r="3" spans="1:2">
      <c s="3" r="A3" t="s">
        <v>114</v>
      </c>
    </row>
    <row r="4" spans="1:2">
      <c s="4" r="A4" t="s">
        <v>155</v>
      </c>
      <c s="4" r="B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157</v>
      </c>
      <c s="2" r="B1" t="s">
        <v>1</v>
      </c>
    </row>
    <row r="2" spans="1:3">
      <c s="2" r="B2" t="s">
        <v>58</v>
      </c>
      <c s="2" r="C2" t="s">
        <v>158</v>
      </c>
    </row>
    <row r="3" spans="1:3">
      <c s="4" r="A3" t="s">
        <v>159</v>
      </c>
    </row>
    <row r="4" spans="1:3">
      <c s="4" r="A4" t="s">
        <v>160</v>
      </c>
      <c s="4" r="C4" t="s">
        <v>161</v>
      </c>
    </row>
    <row r="5" spans="1:3">
      <c s="4" r="A5" t="s">
        <v>162</v>
      </c>
    </row>
    <row r="6" spans="1:3">
      <c s="4" r="A6" t="s">
        <v>160</v>
      </c>
      <c s="4" r="C6" t="s">
        <v>163</v>
      </c>
    </row>
    <row r="7" spans="1:3">
      <c s="4" r="A7" t="s">
        <v>164</v>
      </c>
    </row>
    <row r="8" spans="1:3">
      <c s="4" r="A8" t="s">
        <v>160</v>
      </c>
      <c s="4" r="B8" t="s">
        <v>165</v>
      </c>
    </row>
    <row r="9" spans="1:3">
      <c s="4" r="A9" t="s">
        <v>166</v>
      </c>
      <c s="4" r="C9" t="s">
        <v>163</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 customWidth="1" max="6" min="6" width="16"/>
  </cols>
  <sheetData>
    <row r="1" spans="1:6">
      <c s="1" r="A1" t="s">
        <v>167</v>
      </c>
      <c s="2" r="B1" t="s">
        <v>57</v>
      </c>
      <c s="2" r="D1" t="s">
        <v>1</v>
      </c>
      <c s="2" r="F1" t="s">
        <v>168</v>
      </c>
    </row>
    <row r="2" spans="1:6">
      <c s="2" r="B2" t="s">
        <v>2</v>
      </c>
      <c s="2" r="C2" t="s">
        <v>58</v>
      </c>
      <c s="2" r="D2" t="s">
        <v>2</v>
      </c>
      <c s="2" r="E2" t="s">
        <v>58</v>
      </c>
      <c s="2" r="F2" t="s">
        <v>58</v>
      </c>
    </row>
    <row r="3" spans="1:6">
      <c s="3" r="A3" t="s">
        <v>108</v>
      </c>
    </row>
    <row r="4" spans="1:6">
      <c s="4" r="A4" t="s">
        <v>78</v>
      </c>
      <c s="7" r="B4" t="n">
        <v>-21796</v>
      </c>
      <c s="7" r="C4" t="n">
        <v>-8399</v>
      </c>
      <c s="7" r="D4" t="n">
        <v>-82791</v>
      </c>
      <c s="7" r="E4" t="n">
        <v>-17425</v>
      </c>
      <c s="7" r="F4" t="n">
        <v>317416</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6"/>
    <col customWidth="1" max="7" min="7" width="14"/>
  </cols>
  <sheetData>
    <row r="1" spans="1:7">
      <c s="1" r="A1" t="s">
        <v>169</v>
      </c>
      <c s="2" r="B1" t="s">
        <v>57</v>
      </c>
      <c s="2" r="D1" t="s">
        <v>1</v>
      </c>
      <c s="2" r="F1" t="s">
        <v>170</v>
      </c>
    </row>
    <row r="2" spans="1:7">
      <c s="2" r="B2" t="s">
        <v>2</v>
      </c>
      <c s="2" r="C2" t="s">
        <v>58</v>
      </c>
      <c s="2" r="D2" t="s">
        <v>2</v>
      </c>
      <c s="2" r="E2" t="s">
        <v>58</v>
      </c>
      <c s="2" r="F2" t="s">
        <v>171</v>
      </c>
      <c s="2" r="G2" t="s">
        <v>28</v>
      </c>
    </row>
    <row r="3" spans="1:7">
      <c s="3" r="A3" t="s">
        <v>111</v>
      </c>
    </row>
    <row r="4" spans="1:7">
      <c s="4" r="A4" t="s">
        <v>172</v>
      </c>
      <c s="7" r="B4" t="n">
        <v>8614</v>
      </c>
      <c s="7" r="D4" t="n">
        <v>8614</v>
      </c>
      <c s="7" r="G4" t="n">
        <v>8614</v>
      </c>
    </row>
    <row r="5" spans="1:7">
      <c s="4" r="A5" t="s">
        <v>173</v>
      </c>
      <c s="5" r="B5" t="n">
        <v>-5671</v>
      </c>
      <c s="5" r="D5" t="n">
        <v>-5671</v>
      </c>
      <c s="5" r="G5" t="n">
        <v>-4809</v>
      </c>
    </row>
    <row r="6" spans="1:7">
      <c s="4" r="A6" t="s">
        <v>33</v>
      </c>
      <c s="5" r="B6" t="n">
        <v>2943</v>
      </c>
      <c s="5" r="D6" t="n">
        <v>2943</v>
      </c>
      <c s="7" r="G6" t="n">
        <v>3805</v>
      </c>
    </row>
    <row r="7" spans="1:7">
      <c s="4" r="A7" t="s">
        <v>65</v>
      </c>
      <c s="7" r="B7" t="n">
        <v>431</v>
      </c>
      <c s="7" r="C7" t="n">
        <v>431</v>
      </c>
      <c s="7" r="D7" t="n">
        <v>862</v>
      </c>
      <c s="7" r="E7" t="n">
        <v>861</v>
      </c>
      <c s="7" r="F7" t="n">
        <v>172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3092</v>
      </c>
      <c s="7" r="C3" t="n">
        <v>19675</v>
      </c>
    </row>
    <row r="4" spans="1:3">
      <c s="4" r="A4" t="s">
        <v>31</v>
      </c>
      <c s="5" r="B4" t="n">
        <v>3092</v>
      </c>
      <c s="5" r="C4" t="n">
        <v>19675</v>
      </c>
    </row>
    <row r="5" spans="1:3">
      <c s="4" r="A5" t="s">
        <v>32</v>
      </c>
      <c s="5" r="B5" t="n">
        <v>1370</v>
      </c>
      <c s="5" r="C5" t="n">
        <v>1090</v>
      </c>
    </row>
    <row r="6" spans="1:3">
      <c s="4" r="A6" t="s">
        <v>33</v>
      </c>
      <c s="5" r="B6" t="n">
        <v>2943</v>
      </c>
      <c s="5" r="C6" t="n">
        <v>3805</v>
      </c>
    </row>
    <row r="7" spans="1:3">
      <c s="4" r="A7" t="s">
        <v>34</v>
      </c>
      <c s="5" r="B7" t="n">
        <v>4313</v>
      </c>
      <c s="5" r="C7" t="n">
        <v>4895</v>
      </c>
    </row>
    <row r="8" spans="1:3">
      <c s="4" r="A8" t="s">
        <v>35</v>
      </c>
      <c s="5" r="B8" t="n">
        <v>7405</v>
      </c>
      <c s="5" r="C8" t="n">
        <v>24570</v>
      </c>
    </row>
    <row r="9" spans="1:3">
      <c s="3" r="A9" t="s">
        <v>36</v>
      </c>
    </row>
    <row r="10" spans="1:3">
      <c s="4" r="A10" t="s">
        <v>37</v>
      </c>
      <c s="5" r="B10" t="n">
        <v>13749</v>
      </c>
      <c s="7" r="C10" t="n">
        <v>12187</v>
      </c>
    </row>
    <row r="11" spans="1:3">
      <c s="4" r="A11" t="s">
        <v>38</v>
      </c>
      <c s="5" r="B11" t="n">
        <v>26591</v>
      </c>
    </row>
    <row r="12" spans="1:3">
      <c s="4" r="A12" t="s">
        <v>39</v>
      </c>
      <c s="5" r="B12" t="n">
        <v>92556</v>
      </c>
      <c s="7" r="C12" t="n">
        <v>71771</v>
      </c>
    </row>
    <row r="13" spans="1:3">
      <c s="4" r="A13" t="s">
        <v>40</v>
      </c>
      <c s="7" r="B13" t="n">
        <v>132896</v>
      </c>
      <c s="5" r="C13" t="n">
        <v>83958</v>
      </c>
    </row>
    <row r="14" spans="1:3">
      <c s="4" r="A14" t="s">
        <v>41</v>
      </c>
      <c s="5" r="C14" t="n">
        <v>20311</v>
      </c>
    </row>
    <row r="15" spans="1:3">
      <c s="4" r="A15" t="s">
        <v>42</v>
      </c>
      <c s="7" r="B15" t="n">
        <v>132896</v>
      </c>
      <c s="5" r="C15" t="n">
        <v>104269</v>
      </c>
    </row>
    <row r="16" spans="1:3">
      <c s="3" r="A16" t="s">
        <v>43</v>
      </c>
    </row>
    <row r="17" spans="1:3">
      <c s="4" r="A17" t="s">
        <v>44</v>
      </c>
      <c s="5" r="B17" t="n">
        <v>25478</v>
      </c>
      <c s="7" r="C17" t="n">
        <v>25478</v>
      </c>
    </row>
    <row r="18" spans="1:3">
      <c s="4" r="A18" t="s">
        <v>45</v>
      </c>
      <c s="5" r="B18" t="n">
        <v>225</v>
      </c>
    </row>
    <row r="19" spans="1:3">
      <c s="4" r="A19" t="s">
        <v>46</v>
      </c>
      <c s="5" r="B19" t="n">
        <v>166223</v>
      </c>
      <c s="7" r="C19" t="n">
        <v>129448</v>
      </c>
    </row>
    <row r="20" spans="1:3">
      <c s="4" r="A20" t="s">
        <v>47</v>
      </c>
      <c s="5" r="B20" t="n">
        <v>-317416</v>
      </c>
      <c s="5" r="C20" t="n">
        <v>-234625</v>
      </c>
    </row>
    <row r="21" spans="1:3">
      <c s="4" r="A21" t="s">
        <v>48</v>
      </c>
      <c s="5" r="B21" t="n">
        <v>-125490</v>
      </c>
      <c s="5" r="C21" t="n">
        <v>-79699</v>
      </c>
    </row>
    <row r="22" spans="1:3">
      <c s="4" r="A22" t="s">
        <v>49</v>
      </c>
      <c s="7" r="B22" t="n">
        <v>7405</v>
      </c>
      <c s="7" r="C22" t="n">
        <v>245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174</v>
      </c>
      <c s="2" r="C1" t="s">
        <v>2</v>
      </c>
      <c s="2" r="E1" t="s">
        <v>28</v>
      </c>
    </row>
    <row r="2" spans="1:6">
      <c s="3" r="A2" t="s">
        <v>114</v>
      </c>
    </row>
    <row r="3" spans="1:6">
      <c s="4" r="A3" t="s">
        <v>175</v>
      </c>
      <c s="4" r="B3" t="s">
        <v>176</v>
      </c>
      <c s="7" r="C3" t="n">
        <v>7281</v>
      </c>
      <c s="7" r="E3" t="n">
        <v>6604</v>
      </c>
    </row>
    <row r="4" spans="1:6">
      <c s="4" r="A4" t="s">
        <v>177</v>
      </c>
      <c s="5" r="C4" t="n">
        <v>50000</v>
      </c>
      <c s="4" r="D4" t="s">
        <v>178</v>
      </c>
      <c s="5" r="E4" t="n">
        <v>65167</v>
      </c>
      <c s="4" r="F4" t="s">
        <v>179</v>
      </c>
    </row>
    <row r="5" spans="1:6">
      <c s="4" r="A5" t="s">
        <v>180</v>
      </c>
      <c s="5" r="C5" t="n">
        <v>57281</v>
      </c>
      <c s="7" r="E5" t="n">
        <v>71771</v>
      </c>
    </row>
    <row r="6" spans="1:6">
      <c s="4" r="A6" t="s">
        <v>181</v>
      </c>
      <c s="5" r="C6" t="n">
        <v>33301</v>
      </c>
    </row>
    <row r="7" spans="1:6">
      <c s="4" r="A7" t="s">
        <v>182</v>
      </c>
      <c s="5" r="C7" t="n">
        <v>-18538</v>
      </c>
    </row>
    <row r="8" spans="1:6">
      <c s="4" r="A8" t="s">
        <v>183</v>
      </c>
      <c s="5" r="C8" t="n">
        <v>72044</v>
      </c>
      <c s="7" r="E8" t="n">
        <v>71771</v>
      </c>
    </row>
    <row r="9" spans="1:6">
      <c s="4" r="A9" t="s">
        <v>184</v>
      </c>
      <c s="4" r="B9" t="s">
        <v>178</v>
      </c>
      <c s="5" r="C9" t="n">
        <v>20511</v>
      </c>
      <c s="5" r="E9" t="n">
        <v>20311</v>
      </c>
    </row>
    <row r="10" spans="1:6">
      <c s="4" r="A10" t="s">
        <v>185</v>
      </c>
      <c s="7" r="C10" t="n">
        <v>92555</v>
      </c>
      <c s="7" r="E10" t="n">
        <v>92082</v>
      </c>
    </row>
    <row r="11" spans="1:6">
      <c r="A11" t="n"/>
    </row>
    <row r="12" spans="1:6">
      <c s="4" r="A12" t="s">
        <v>176</v>
      </c>
      <c s="4" r="B12" t="s">
        <v>186</v>
      </c>
    </row>
    <row r="13" spans="1:6">
      <c s="4" r="A13" t="s">
        <v>178</v>
      </c>
      <c s="4" r="B13" t="s">
        <v>187</v>
      </c>
    </row>
    <row r="14" spans="1:6">
      <c s="4" r="A14" t="s">
        <v>179</v>
      </c>
      <c s="4" r="B14" t="s">
        <v>188</v>
      </c>
    </row>
  </sheetData>
  <mergeCells count="7">
    <mergeCell ref="A1:B1"/>
    <mergeCell ref="C1:D1"/>
    <mergeCell ref="E1:F1"/>
    <mergeCell ref="A11:E11"/>
    <mergeCell ref="B12:E12"/>
    <mergeCell ref="B13:E13"/>
    <mergeCell ref="B14:E14"/>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189</v>
      </c>
      <c s="2" r="B1" t="s">
        <v>190</v>
      </c>
      <c s="2" r="C1" t="s">
        <v>191</v>
      </c>
    </row>
    <row r="2" spans="1:3">
      <c s="2" r="B2" t="s">
        <v>192</v>
      </c>
      <c s="2" r="C2" t="s">
        <v>193</v>
      </c>
    </row>
    <row r="3" spans="1:3">
      <c s="3" r="A3" t="s">
        <v>117</v>
      </c>
    </row>
    <row r="4" spans="1:3">
      <c s="4" r="A4" t="s">
        <v>194</v>
      </c>
      <c s="5" r="B4" t="n">
        <v>100000</v>
      </c>
    </row>
    <row r="5" spans="1:3">
      <c s="4" r="A5" t="s">
        <v>195</v>
      </c>
      <c s="4" r="B5" t="s">
        <v>196</v>
      </c>
    </row>
    <row r="6" spans="1:3">
      <c s="4" r="A6" t="s">
        <v>197</v>
      </c>
      <c s="7" r="B6" t="n">
        <v>10000</v>
      </c>
    </row>
    <row r="7" spans="1:3">
      <c s="4" r="A7" t="s">
        <v>198</v>
      </c>
      <c s="5" r="C7" t="n">
        <v>527500</v>
      </c>
    </row>
    <row r="8" spans="1:3">
      <c s="4" r="A8" t="s">
        <v>199</v>
      </c>
      <c s="4" r="C8" t="s">
        <v>200</v>
      </c>
    </row>
    <row r="9" spans="1:3">
      <c s="4" r="A9" t="s">
        <v>201</v>
      </c>
      <c s="7" r="C9" t="n">
        <v>207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50</v>
      </c>
      <c s="2" r="B1" t="s">
        <v>2</v>
      </c>
      <c s="2" r="C1" t="s">
        <v>28</v>
      </c>
    </row>
    <row r="2" spans="1:3">
      <c s="3" r="A2" t="s">
        <v>51</v>
      </c>
    </row>
    <row r="3" spans="1:3">
      <c s="4" r="A3" t="s">
        <v>52</v>
      </c>
      <c s="8" r="B3" t="n">
        <v>0.001</v>
      </c>
      <c s="8" r="C3" t="n">
        <v>0.001</v>
      </c>
    </row>
    <row r="4" spans="1:3">
      <c s="4" r="A4" t="s">
        <v>53</v>
      </c>
      <c s="5" r="B4" t="n">
        <v>75000000</v>
      </c>
      <c s="5" r="C4" t="n">
        <v>75000000</v>
      </c>
    </row>
    <row r="5" spans="1:3">
      <c s="4" r="A5" t="s">
        <v>54</v>
      </c>
      <c s="5" r="B5" t="n">
        <v>25477500</v>
      </c>
      <c s="5" r="C5" t="n">
        <v>25477500</v>
      </c>
    </row>
    <row r="6" spans="1:3">
      <c s="4" r="A6" t="s">
        <v>55</v>
      </c>
      <c s="5" r="B6" t="n">
        <v>25477500</v>
      </c>
      <c s="5" r="C6" t="n">
        <v>25477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56</v>
      </c>
      <c s="2" r="B1" t="s">
        <v>57</v>
      </c>
      <c s="2" r="D1" t="s">
        <v>1</v>
      </c>
    </row>
    <row r="2" spans="1:5">
      <c s="2" r="B2" t="s">
        <v>2</v>
      </c>
      <c s="2" r="C2" t="s">
        <v>58</v>
      </c>
      <c s="2" r="D2" t="s">
        <v>2</v>
      </c>
      <c s="2" r="E2" t="s">
        <v>58</v>
      </c>
    </row>
    <row r="3" spans="1:5">
      <c s="3" r="A3" t="s">
        <v>59</v>
      </c>
    </row>
    <row r="4" spans="1:5">
      <c s="4" r="A4" t="s">
        <v>60</v>
      </c>
      <c s="7" r="B4" t="n">
        <v>8375</v>
      </c>
      <c s="7" r="D4" t="n">
        <v>12375</v>
      </c>
    </row>
    <row r="5" spans="1:5">
      <c s="4" r="A5" t="s">
        <v>61</v>
      </c>
      <c s="5" r="B5" t="n">
        <v>8375</v>
      </c>
      <c s="5" r="D5" t="n">
        <v>12375</v>
      </c>
    </row>
    <row r="6" spans="1:5">
      <c s="3" r="A6" t="s">
        <v>62</v>
      </c>
    </row>
    <row r="7" spans="1:5">
      <c s="4" r="A7" t="s">
        <v>63</v>
      </c>
      <c s="7" r="B7" t="n">
        <v>17899</v>
      </c>
      <c s="7" r="C7" t="n">
        <v>7610</v>
      </c>
      <c s="5" r="D7" t="n">
        <v>37740</v>
      </c>
      <c s="7" r="E7" t="n">
        <v>15899</v>
      </c>
    </row>
    <row r="8" spans="1:5">
      <c s="4" r="A8" t="s">
        <v>64</v>
      </c>
      <c s="5" r="D8" t="n">
        <v>4500</v>
      </c>
    </row>
    <row r="9" spans="1:5">
      <c s="4" r="A9" t="s">
        <v>65</v>
      </c>
      <c s="7" r="B9" t="n">
        <v>431</v>
      </c>
      <c s="7" r="C9" t="n">
        <v>431</v>
      </c>
      <c s="5" r="D9" t="n">
        <v>862</v>
      </c>
      <c s="7" r="E9" t="n">
        <v>861</v>
      </c>
    </row>
    <row r="10" spans="1:5">
      <c s="4" r="A10" t="s">
        <v>66</v>
      </c>
      <c s="5" r="B10" t="n">
        <v>18330</v>
      </c>
      <c s="5" r="C10" t="n">
        <v>8041</v>
      </c>
      <c s="5" r="D10" t="n">
        <v>43102</v>
      </c>
      <c s="5" r="E10" t="n">
        <v>16760</v>
      </c>
    </row>
    <row r="11" spans="1:5">
      <c s="4" r="A11" t="s">
        <v>67</v>
      </c>
      <c s="5" r="B11" t="n">
        <v>9955</v>
      </c>
      <c s="7" r="C11" t="n">
        <v>8041</v>
      </c>
      <c s="5" r="D11" t="n">
        <v>30727</v>
      </c>
      <c s="7" r="E11" t="n">
        <v>16760</v>
      </c>
    </row>
    <row r="12" spans="1:5">
      <c s="3" r="A12" t="s">
        <v>68</v>
      </c>
    </row>
    <row r="13" spans="1:5">
      <c s="4" r="A13" t="s">
        <v>69</v>
      </c>
      <c s="7" r="B13" t="n">
        <v>10677</v>
      </c>
      <c s="5" r="D13" t="n">
        <v>13962</v>
      </c>
    </row>
    <row r="14" spans="1:5">
      <c s="4" r="A14" t="s">
        <v>70</v>
      </c>
      <c s="5" r="D14" t="n">
        <v>26591</v>
      </c>
    </row>
    <row r="15" spans="1:5">
      <c s="4" r="A15" t="s">
        <v>71</v>
      </c>
      <c s="7" r="B15" t="n">
        <v>1164</v>
      </c>
      <c s="7" r="C15" t="n">
        <v>358</v>
      </c>
      <c s="5" r="D15" t="n">
        <v>11512</v>
      </c>
      <c s="7" r="E15" t="n">
        <v>665</v>
      </c>
    </row>
    <row r="16" spans="1:5">
      <c s="4" r="A16" t="s">
        <v>72</v>
      </c>
      <c s="5" r="B16" t="n">
        <v>11841</v>
      </c>
      <c s="5" r="C16" t="n">
        <v>358</v>
      </c>
      <c s="5" r="D16" t="n">
        <v>52065</v>
      </c>
      <c s="5" r="E16" t="n">
        <v>665</v>
      </c>
    </row>
    <row r="17" spans="1:5">
      <c s="4" r="A17" t="s">
        <v>73</v>
      </c>
      <c s="7" r="B17" t="n">
        <v>21796</v>
      </c>
      <c s="7" r="C17" t="n">
        <v>8399</v>
      </c>
      <c s="7" r="D17" t="n">
        <v>82791</v>
      </c>
      <c s="7" r="E17" t="n">
        <v>17425</v>
      </c>
    </row>
    <row r="18" spans="1:5">
      <c s="4" r="A18" t="s">
        <v>74</v>
      </c>
      <c s="7" r="B18" t="n">
        <v>0</v>
      </c>
      <c s="7" r="C18" t="n">
        <v>0</v>
      </c>
      <c s="7" r="D18" t="n">
        <v>0</v>
      </c>
      <c s="7" r="E18" t="n">
        <v>0</v>
      </c>
    </row>
    <row r="19" spans="1:5">
      <c s="4" r="A19" t="s">
        <v>75</v>
      </c>
      <c s="5" r="B19" t="n">
        <v>25477500</v>
      </c>
      <c s="5" r="C19" t="n">
        <v>25477500</v>
      </c>
      <c s="5" r="D19" t="n">
        <v>25477500</v>
      </c>
      <c s="5" r="E19" t="n">
        <v>25477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s="1" r="A1" t="s">
        <v>76</v>
      </c>
      <c s="2" r="B1" t="s">
        <v>57</v>
      </c>
      <c s="2" r="D1" t="s">
        <v>1</v>
      </c>
    </row>
    <row r="2" spans="1:5">
      <c s="2" r="B2" t="s">
        <v>2</v>
      </c>
      <c s="2" r="C2" t="s">
        <v>58</v>
      </c>
      <c s="2" r="D2" t="s">
        <v>2</v>
      </c>
      <c s="2" r="E2" t="s">
        <v>58</v>
      </c>
    </row>
    <row r="3" spans="1:5">
      <c s="3" r="A3" t="s">
        <v>77</v>
      </c>
    </row>
    <row r="4" spans="1:5">
      <c s="4" r="A4" t="s">
        <v>78</v>
      </c>
      <c s="7" r="B4" t="n">
        <v>-21796</v>
      </c>
      <c s="7" r="C4" t="n">
        <v>-8399</v>
      </c>
      <c s="7" r="D4" t="n">
        <v>-82791</v>
      </c>
      <c s="7" r="E4" t="n">
        <v>-17425</v>
      </c>
    </row>
    <row r="5" spans="1:5">
      <c s="3" r="A5" t="s">
        <v>79</v>
      </c>
    </row>
    <row r="6" spans="1:5">
      <c s="4" r="A6" t="s">
        <v>65</v>
      </c>
      <c s="5" r="B6" t="n">
        <v>431</v>
      </c>
      <c s="7" r="C6" t="n">
        <v>431</v>
      </c>
      <c s="5" r="D6" t="n">
        <v>862</v>
      </c>
      <c s="7" r="E6" t="n">
        <v>861</v>
      </c>
    </row>
    <row r="7" spans="1:5">
      <c s="4" r="A7" t="s">
        <v>80</v>
      </c>
      <c s="7" r="B7" t="n">
        <v>10677</v>
      </c>
      <c s="5" r="D7" t="n">
        <v>13962</v>
      </c>
    </row>
    <row r="8" spans="1:5">
      <c s="4" r="A8" t="s">
        <v>81</v>
      </c>
      <c s="5" r="D8" t="n">
        <v>4500</v>
      </c>
    </row>
    <row r="9" spans="1:5">
      <c s="4" r="A9" t="s">
        <v>82</v>
      </c>
      <c s="7" r="B9" t="n">
        <v>1164</v>
      </c>
      <c s="7" r="C9" t="n">
        <v>358</v>
      </c>
      <c s="5" r="D9" t="n">
        <v>11512</v>
      </c>
      <c s="7" r="E9" t="n">
        <v>665</v>
      </c>
    </row>
    <row r="10" spans="1:5">
      <c s="4" r="A10" t="s">
        <v>70</v>
      </c>
      <c s="5" r="D10" t="n">
        <v>26591</v>
      </c>
    </row>
    <row r="11" spans="1:5">
      <c s="3" r="A11" t="s">
        <v>83</v>
      </c>
    </row>
    <row r="12" spans="1:5">
      <c s="4" r="A12" t="s">
        <v>32</v>
      </c>
      <c s="7" r="B12" t="n">
        <v>-280</v>
      </c>
      <c s="5" r="D12" t="n">
        <v>-280</v>
      </c>
    </row>
    <row r="13" spans="1:5">
      <c s="4" r="A13" t="s">
        <v>37</v>
      </c>
      <c s="5" r="B13" t="n">
        <v>-1</v>
      </c>
      <c s="7" r="C13" t="n">
        <v>1610</v>
      </c>
      <c s="5" r="D13" t="n">
        <v>1561</v>
      </c>
      <c s="7" r="E13" t="n">
        <v>-1914</v>
      </c>
    </row>
    <row r="14" spans="1:5">
      <c s="4" r="A14" t="s">
        <v>84</v>
      </c>
      <c s="7" r="B14" t="n">
        <v>-9804</v>
      </c>
      <c s="7" r="C14" t="n">
        <v>-5999</v>
      </c>
      <c s="7" r="D14" t="n">
        <v>-24083</v>
      </c>
      <c s="7" r="E14" t="n">
        <v>-17813</v>
      </c>
    </row>
    <row r="15" spans="1:5">
      <c s="3" r="A15" t="s">
        <v>85</v>
      </c>
    </row>
    <row r="16" spans="1:5">
      <c s="4" r="A16" t="s">
        <v>86</v>
      </c>
    </row>
    <row r="17" spans="1:5">
      <c s="4" r="A17" t="s">
        <v>87</v>
      </c>
    </row>
    <row r="18" spans="1:5">
      <c s="3" r="A18" t="s">
        <v>88</v>
      </c>
    </row>
    <row r="19" spans="1:5">
      <c s="4" r="A19" t="s">
        <v>89</v>
      </c>
      <c s="7" r="C19" t="n">
        <v>5000</v>
      </c>
      <c s="7" r="D19" t="n">
        <v>32500</v>
      </c>
      <c s="7" r="E19" t="n">
        <v>20000</v>
      </c>
    </row>
    <row r="20" spans="1:5">
      <c s="4" r="A20" t="s">
        <v>90</v>
      </c>
      <c s="5" r="D20" t="n">
        <v>-25000</v>
      </c>
      <c s="5" r="E20" t="n">
        <v>-4500</v>
      </c>
    </row>
    <row r="21" spans="1:5">
      <c s="4" r="A21" t="s">
        <v>91</v>
      </c>
      <c s="7" r="C21" t="n">
        <v>5000</v>
      </c>
      <c s="5" r="D21" t="n">
        <v>7500</v>
      </c>
      <c s="5" r="E21" t="n">
        <v>15500</v>
      </c>
    </row>
    <row r="22" spans="1:5">
      <c s="4" r="A22" t="s">
        <v>92</v>
      </c>
      <c s="7" r="B22" t="n">
        <v>-9804</v>
      </c>
      <c s="5" r="C22" t="n">
        <v>-999</v>
      </c>
      <c s="5" r="D22" t="n">
        <v>-16583</v>
      </c>
      <c s="7" r="E22" t="n">
        <v>-2313</v>
      </c>
    </row>
    <row r="23" spans="1:5">
      <c s="4" r="A23" t="s">
        <v>93</v>
      </c>
      <c s="7" r="C23" t="n">
        <v>12896</v>
      </c>
      <c s="5" r="D23" t="n">
        <v>19675</v>
      </c>
    </row>
    <row r="24" spans="1:5">
      <c s="4" r="A24" t="s">
        <v>94</v>
      </c>
      <c s="7" r="B24" t="n">
        <v>3092</v>
      </c>
      <c s="7" r="D24" t="n">
        <v>3092</v>
      </c>
    </row>
    <row r="25" spans="1:5">
      <c s="3" r="A25" t="s">
        <v>95</v>
      </c>
    </row>
    <row r="26" spans="1:5">
      <c s="4" r="A26" t="s">
        <v>96</v>
      </c>
    </row>
    <row r="27" spans="1:5">
      <c s="4" r="A27" t="s">
        <v>97</v>
      </c>
    </row>
    <row r="28" spans="1:5">
      <c s="3" r="A28" t="s">
        <v>98</v>
      </c>
    </row>
    <row r="29" spans="1:5">
      <c s="4" r="A29" t="s">
        <v>99</v>
      </c>
    </row>
    <row r="30" spans="1:5">
      <c s="4" r="A30" t="s">
        <v>100</v>
      </c>
      <c s="7" r="E30" t="n">
        <v>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1</v>
      </c>
      <c s="2" r="B1" t="s">
        <v>1</v>
      </c>
    </row>
    <row r="2" spans="1:2">
      <c s="2" r="B2" t="s">
        <v>58</v>
      </c>
    </row>
    <row r="3" spans="1:2">
      <c s="3" r="A3" t="s">
        <v>102</v>
      </c>
    </row>
    <row r="4" spans="1:2">
      <c s="4" r="A4" t="s">
        <v>101</v>
      </c>
      <c s="4" r="B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04</v>
      </c>
      <c s="2" r="B1" t="s">
        <v>1</v>
      </c>
    </row>
    <row r="2" spans="1:2">
      <c s="2" r="B2" t="s">
        <v>2</v>
      </c>
    </row>
    <row r="3" spans="1:2">
      <c s="3" r="A3" t="s">
        <v>105</v>
      </c>
    </row>
    <row r="4" spans="1:2">
      <c s="4" r="A4" t="s">
        <v>104</v>
      </c>
      <c s="4" r="B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07</v>
      </c>
      <c s="2" r="B1" t="s">
        <v>1</v>
      </c>
    </row>
    <row r="2" spans="1:2">
      <c s="2" r="B2" t="s">
        <v>2</v>
      </c>
    </row>
    <row r="3" spans="1:2">
      <c s="3" r="A3" t="s">
        <v>108</v>
      </c>
    </row>
    <row r="4" spans="1:2">
      <c s="4" r="A4" t="s">
        <v>107</v>
      </c>
      <c s="4" r="B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10</v>
      </c>
      <c s="2" r="B1" t="s">
        <v>1</v>
      </c>
    </row>
    <row r="2" spans="1:2">
      <c s="2" r="B2" t="s">
        <v>2</v>
      </c>
    </row>
    <row r="3" spans="1:2">
      <c s="3" r="A3" t="s">
        <v>111</v>
      </c>
    </row>
    <row r="4" spans="1:2">
      <c s="4" r="A4" t="s">
        <v>110</v>
      </c>
      <c s="4" r="B4" t="s">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BALANCE SHEETS (Parenthetical)</vt:lpstr>
      <vt:lpstr>STATEMENTS OF OPERATIONS</vt:lpstr>
      <vt:lpstr>STATEMENTS OF CASH FLOWS</vt:lpstr>
      <vt:lpstr>DESCRIPTION OF BUSINESS</vt:lpstr>
      <vt:lpstr>SUMMARY OF SIGNIFICANT ACCOUNTI</vt:lpstr>
      <vt:lpstr>GOING CONCERN</vt:lpstr>
      <vt:lpstr>PROPERTY AND EQUIPMENT</vt:lpstr>
      <vt:lpstr>NOTES PAYABLE</vt:lpstr>
      <vt:lpstr>STOCKHOLDERS' EQUITY</vt:lpstr>
      <vt:lpstr>SUBSEQUENT EVENTS</vt:lpstr>
      <vt:lpstr>SUMMARY OF SIGNIFICANT ACCOUN13</vt:lpstr>
      <vt:lpstr>SUMMARY OF SIGNIFICANT ACCOUN14</vt:lpstr>
      <vt:lpstr>PROPERTY AND EQUIPMENT (Tables)</vt:lpstr>
      <vt:lpstr>NOTES PAYABLE (Tables)</vt:lpstr>
      <vt:lpstr>SUMMARY OF SIGNIFICANT ACCOUN17</vt:lpstr>
      <vt:lpstr>GOING CONCERN (Details)</vt:lpstr>
      <vt:lpstr>PROPERTY AND EQUIPMENT (Details</vt:lpstr>
      <vt:lpstr>NOTES PAYABLE (Details)</vt:lpstr>
      <vt:lpstr>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13:51Z</dcterms:created>
  <dcterms:modified xmlns:dcterms="http://purl.org/dc/terms/" xmlns:xsi="http://www.w3.org/2001/XMLSchema-instance" xsi:type="dcterms:W3CDTF">2015-08-14T07:13:51Z</dcterms:modified>
  <dc:title xmlns:dc="http://purl.org/dc/elements/1.1/">Untitled</dc:title>
  <dc:description xmlns:dc="http://purl.org/dc/elements/1.1/"/>
  <dc:subject xmlns:dc="http://purl.org/dc/elements/1.1/"/>
  <cp:keywords/>
  <cp:category/>
</cp:coreProperties>
</file>